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VESTA, INC. CONSOLIDATED BAL" sheetId="2" r:id="rId2"/>
    <s:sheet name="SUNVESTA, INC. CONSOLIDATED STA" sheetId="3" r:id="rId3"/>
    <s:sheet name="SUNVESTA, INC. CONSOLIDATED ST4" sheetId="4" r:id="rId4"/>
    <s:sheet name="Note 1_ Corporate Information" sheetId="5" r:id="rId5"/>
    <s:sheet name="Note 2_ Significant Accounting " sheetId="6" r:id="rId6"/>
    <s:sheet name="1. Nature of Business and Abili" sheetId="7" r:id="rId7"/>
    <s:sheet name="Cash and Cash Equivalents, Poli" sheetId="8" r:id="rId8"/>
    <s:sheet name="Schedule of Restricted Cash and" sheetId="9" r:id="rId9"/>
    <s:sheet name="Property, Plant and Equipment D" sheetId="10" r:id="rId10"/>
    <s:sheet name="DOWN PAYMENTS FOR PROPERTY &amp; EQ" sheetId="11" r:id="rId11"/>
    <s:sheet name="Fair Value Measurement, Policy" sheetId="12" r:id="rId12"/>
    <s:sheet name="Receivables From and Notes To R" sheetId="13" r:id="rId13"/>
    <s:sheet name="12. BONDS" sheetId="14" r:id="rId14"/>
    <s:sheet name="Note 14 - Retirement Plan" sheetId="15" r:id="rId15"/>
    <s:sheet name="Schedule of Share-based Compens" sheetId="16" r:id="rId16"/>
    <s:sheet name="Future Lease Commitments" sheetId="17" r:id="rId17"/>
    <s:sheet name="17. NOTE PAYABLE" sheetId="18" r:id="rId18"/>
    <s:sheet name="18. OPENING DATE 'Paradisus Pap" sheetId="19" r:id="rId19"/>
    <s:sheet name="Selling, General and Administra" sheetId="20" r:id="rId20"/>
    <s:sheet name="Subsequent Events" sheetId="21" r:id="rId21"/>
  </s:sheets>
  <s:definedNames/>
  <s:calcPr calcId="124519" calcMode="auto" fullCalcOnLoad="1"/>
</s:workbook>
</file>

<file path=xl/sharedStrings.xml><?xml version="1.0" encoding="utf-8"?>
<sst xmlns="http://schemas.openxmlformats.org/spreadsheetml/2006/main" uniqueCount="156">
  <si>
    <t>Document and Entity Information - USD ($)</t>
  </si>
  <si>
    <t>3 Months Ended</t>
  </si>
  <si>
    <t>Mar. 31, 2016</t>
  </si>
  <si>
    <t>Jun. 15, 2016</t>
  </si>
  <si>
    <t>Jun. 30, 2015</t>
  </si>
  <si>
    <t>Document and Entity Information:</t>
  </si>
  <si>
    <t>Entity Registrant Name</t>
  </si>
  <si>
    <t>SUNVESTA, INC.</t>
  </si>
  <si>
    <t>Document Type</t>
  </si>
  <si>
    <t>10-Q</t>
  </si>
  <si>
    <t>Document Period End Date</t>
  </si>
  <si>
    <t>Mar. 31,
		2016</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UNVESTA, INC. CONSOLIDATED BALANCE SHEETS PERIOD ENDED MARCH 31, 2016 AND DECEMBER 31, 2015 - USD ($)</t>
  </si>
  <si>
    <t>Dec. 31, 2015</t>
  </si>
  <si>
    <t>Assets, Current</t>
  </si>
  <si>
    <t>Cash and Cash Equivalents, at Carrying Value</t>
  </si>
  <si>
    <t>Other Assets, Current</t>
  </si>
  <si>
    <t>Due from Related Parties, Current</t>
  </si>
  <si>
    <t>Assets, Noncurrent</t>
  </si>
  <si>
    <t>Property, Plant and Equipment, Net</t>
  </si>
  <si>
    <t>Deposits related to construction work</t>
  </si>
  <si>
    <t>Notes, Loans and Financing Receivable, Net, Noncurren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EUR Bond</t>
  </si>
  <si>
    <t>Liabilities, Noncurrent</t>
  </si>
  <si>
    <t>Asset Retirement Obligations, CHF Bond Noncurrent</t>
  </si>
  <si>
    <t>Liability related to conversion feature, Noncurren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Accumulated Other Comprehensive Income (Loss), Net of Tax</t>
  </si>
  <si>
    <t>Stockholders' Equity, Number of Shares, Par Value and Other Disclosures</t>
  </si>
  <si>
    <t>Liabilities and Equity</t>
  </si>
  <si>
    <t>SUNVESTA, INC. CONSOLIDATED STATEMENTS OF OPERATIONS AND COMPREHENSIVE LOSS THREE MONTHS ENDING MARCH 31, 2016 AND 2015 - USD ($)</t>
  </si>
  <si>
    <t>Mar. 31, 2015</t>
  </si>
  <si>
    <t>Operating Expenses</t>
  </si>
  <si>
    <t>General and Administrative Expense</t>
  </si>
  <si>
    <t>Operating Income (Loss)</t>
  </si>
  <si>
    <t>Amortization of Deferred Charges</t>
  </si>
  <si>
    <t>Interest Income</t>
  </si>
  <si>
    <t>Interest Expense</t>
  </si>
  <si>
    <t>Amortization of Debt Discount Premium</t>
  </si>
  <si>
    <t>Investment Income, Nonoperating</t>
  </si>
  <si>
    <t>Exchange Differences</t>
  </si>
  <si>
    <t>Change in Fair value of conversion feature</t>
  </si>
  <si>
    <t>Other Nonoperating Income (Expense)</t>
  </si>
  <si>
    <t>Nonoperating Income (Expense)</t>
  </si>
  <si>
    <t>Interest and Debt Expense</t>
  </si>
  <si>
    <t>Income (Loss) from Continuing Operations before Income Taxes, Extraordinary Items, Noncontrolling Interes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THREE MONTHS JANUARY 1 TO MARCH 31, 2016 AND 2015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mortization of debt issuance cost and commissions</t>
  </si>
  <si>
    <t>Exchange Differences Unrealized</t>
  </si>
  <si>
    <t>Fair value of conversion feature</t>
  </si>
  <si>
    <t>Stock Compensation Expense</t>
  </si>
  <si>
    <t>Increase (Decrease) in Operating Assets</t>
  </si>
  <si>
    <t>Increase Decrease in Other Current Assets</t>
  </si>
  <si>
    <t>Increase (Decrease) in Operating Liabilities</t>
  </si>
  <si>
    <t>Increase (Decrease) in Accounts Payable</t>
  </si>
  <si>
    <t>Increase (Decrease) in Accrued expenses</t>
  </si>
  <si>
    <t>Net Cash Provided by (Used in) Investing Activities</t>
  </si>
  <si>
    <t>Increase (Decrease) in Receivables from related parties</t>
  </si>
  <si>
    <t>Payments to Acquire Property, Plant, and Equipment</t>
  </si>
  <si>
    <t>Deposits related to construction</t>
  </si>
  <si>
    <t>Down payments on purchase of Investment</t>
  </si>
  <si>
    <t>Increase (Decrease) in Restricted Cash</t>
  </si>
  <si>
    <t>Net Cash Provided by (Used in) Financing Activities</t>
  </si>
  <si>
    <t>Proceeds from (Repayments of) Notes Payable related parties net</t>
  </si>
  <si>
    <t>Increase (Decrease) in Note Payable</t>
  </si>
  <si>
    <t>Proceeds from bond Issuance, Net</t>
  </si>
  <si>
    <t>Proceeds from (Payments for) Other Financing Activities</t>
  </si>
  <si>
    <t>Effect of Exchange Rate Changes</t>
  </si>
  <si>
    <t>Cash and Cash Equivalents, Period Increase (Decrease)</t>
  </si>
  <si>
    <t>Cash Beginning of period</t>
  </si>
  <si>
    <t>Cash End of Period</t>
  </si>
  <si>
    <t>Supplementary information</t>
  </si>
  <si>
    <t>Cash paid for interest</t>
  </si>
  <si>
    <t>Capitalized interest and debt issuance costs for construction (non-cash)</t>
  </si>
  <si>
    <t>Payment of Specogna Holding AG loan by AIRES</t>
  </si>
  <si>
    <t>Note 1: Corporate Information</t>
  </si>
  <si>
    <t>Notes</t>
  </si>
  <si>
    <t>1. Corporate Information On August 27, 2007, SunVesta Inc. (SunVesta) acquired SunVesta Holding AG (SunVesta AG) (collectively the Company). SunVesta AG holds five wholly-owned subsidiaries: SunVesta Projects and Management AG, a Swiss company; Rich Land Investments Limitada, a Costa Rican company (Rich Land); SunVesta Costa Rica Limitada, a Costa Rican company (SVCR), Altos del Risco SA, a Costa Rican company (AdR) and SunVesta Holding España SL (España), a Spanish company. In January 2005, the Company changed its business focus to the development of holiday resorts and investments in the hospitality and related industry. The Company has one major project in Costa Rica. Planning for this project has been fully completed, all consents have been granted, and excavation work began in March 2013. The Company is still in process of securing financing for the project and has not realized revenue to date. Since the financing of the project is not complete, the Companys activities are subject to significant risks and uncertainties. These consolidated financial statements are prepared in US Dollars on the basis of generally accepted accounting principles in the United States of America (US GAAP). The accompanying unaudited interim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5, filed with the Securities and Exchange Commission. These statements do include all normal recurring adjustments which the Company believes necessary for a fair presentation of the statements. The interim results of operations are not necessarily indicative of the results to be expected for the full year ended December 31, 2016. Except as indicated in the notes below, there have been no other material changes in the information disclosed in the notes to the financial statements included in the Companys Form 10-K for the year ended December 31, 2015, filed with the Securities and Exchange Commission.</t>
  </si>
  <si>
    <t>Note 2: Significant Accounting Policies</t>
  </si>
  <si>
    <t>3. Significant Accounting Policies New accounting standard updates  not adopted yet In February 2016, the Financial Accounting Standards Board (FASB) issued Accounting Standards Update 2016-02, Leases (Topic 842).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balance sheet. New accounting standard updates - adopted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is considered in the aggregate when determining the effective interest rate on the debt. The amendments are effective for public business entities for fiscal years beginning after December 15, 2015, and interim periods within those fiscal years. The application of this ASU resulted in the reclassification of debt issuance cost and the relating amortization. The Company had unamortized debt issuance costs of $2,916,207 and $2,995,209 as of March 31, 2016 and December 31, 2015 respectively. The Company reclassified amortizisation of debt issuance cost and commissions in the amount of $349,159 and $446,204 to interest expense for the periods ended March 31, 2016 and 2015, respectively. This ASU was applied retrospectively for all periods presented. .</t>
  </si>
  <si>
    <t>1. Nature of Business and Ability To Continue As A Going Concern</t>
  </si>
  <si>
    <t xml:space="preserve"> 4. GOING CONCERN The Company is currently working on building a hotel in the Papagayo Gulf Tourism Project area of Guanacaste, Costa Rica. The project is expected to open in the fourth quarter of 2018. Until the completion of the project, the following expenditures are estimated to be incurred: a. Gross project cost $ 217,000,000 b. Less: Proceeds from sale of villas (25,000,000) c. Net project cost 192,000,000 d. Overhead expenses 20,000,000 e. Total, excluding other potential projects $ 212,000,000 Sixty percent (60%) of the Net project cost is intended to be financed through the issuance of secured bonds, for which negotiations have been initiated. The remaining forty percent (40%) of the net project cost, as well as non-recuperated overhead expenses are intended to be financed by the main shareholders or lenders of the project, i.e. Zypam Ltd., shareholder and related entity to Mr. Josef Mettler, Mr. Hans Rigendinger, shareholder, Company Director and Chief Operating Officer, Dr. Max Rssler, controlling shareholder of Aires International Investment, Inc. and Company Director, Mr. Josef Mettler, shareholder, Company Director, Chief Executive Officer and Chief Financial Officer. On July 16, 2012, certain principal shareholders of the Company or principal lenders to the project entered into a Guaranty Agreement in favor of the Company. The purpose of the guaranty is to ensure that until financing is secured for the entire project that they will act as guarantors to creditors to the extent of the projects ongoing capital requirements. On September 22, 2015, the signatories to the guaranty formally agreed to maintain the guaranty, as necessary, until December 31, 2018, after which date the guaranty will expire.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March 31, 2016 and the filing date, though future anticipated cash outflows for investing activities continue to depend on the availability of financing.</t>
  </si>
  <si>
    <t>Cash and Cash Equivalents, Policy</t>
  </si>
  <si>
    <t xml:space="preserve"> 5.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mp; cash equivalents USD ($) EURO CHF AUD CRC Total March 31, 2016 Total December 31, 2015 original currency 4,537 10,678 183,132 -300 9,445 in $ 4,537 12,126 190,227 -230 18 206,678 111,830 USD ($) = US Dollar EURO = Euro CHF = Swiss Francs AUD = Australian Dollar CRC = Costa Rican Colón </t>
  </si>
  <si>
    <t>Schedule of Restricted Cash and Cash Equivalents</t>
  </si>
  <si>
    <t xml:space="preserve"> 6. RESTRICTED CASH As of March 31, 2016, the Company has the following restricted cash positions: Restricted Cash March 31, 2016 $ December 31, 2015 $ Credit Suisse in favor of BVK Personalvorsorge des Cantons Zurich 132,773 128,805 HSBC in favor of Costa Rican Tourism Board 370,000 370,000 Banco Nacional de Costa Rica in favor of the Costa Rican Environmental Agency  SETENA 622,311 622,312 Banco National de Costa Rica in favor of the Costa Rican Tourism Board 563,350 563,350 Gross 1,688,434 1,684,467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rsonalvorsorge des Cantons Zurich is a rental deposit related to a long term lease contract for office space. Due to this fact this restricted cash position is also classified as long term.</t>
  </si>
  <si>
    <t>Property, Plant and Equipment Disclosure</t>
  </si>
  <si>
    <t xml:space="preserve"> 8. PROPERTY &amp; EQUIPMENT March 31, 2016 December 31, 2015 Land $ 19,700,000 19,700,000 IT Equipment 185,846 185,846 Other equipment and furniture 278,000 278,000 Leasehold improvements 66,617 66,617 Vehicles 139,000 139,000 Construction in-process 42,660,274 41,412,351 Foreign currency adjustments 14,514 - Gross 63,044,251 61,781,814 Less accumulated depreciation (526,903) (510,390) Foreign currency adjustments (12,449) - Net $ 62,504,899 61,271,424 Depreciation expenses for the period ended March 31, 2016 and 2015 16,513 16,802 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held by Rich Land (~84,000 m2) and $12.7 million held by AdR (~120,000 m2). The Rich Land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initially expired in June 2022. The AdR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initially expired in November 2036. On July 14, 2015 the Consejo del Polo de DesarrolloTuristico Papagayo at ICT (Council of Papagayo Tourism Development Project), unanimously has approved the extension of both concessions until 2052. The construction in process through December 31, 2015 and March 31, 2016, is represented primarily by architectural work related to the hotel and apartments as well as construction work. Deposit related to construction work For the quarter ended March 31, 2016, the Company made deposits with several contractors to initiate earth moving groundwork. These deposits will be offset against invoices for such groundwork as completed. As of March 31, 2016 and December 31, 2015, the Company has deposits of $642,397 and $798,874 respectively, which have not yet been set off.</t>
  </si>
  <si>
    <t>DOWN PAYMENTS FOR PROPERTY &amp; EQUIPMENT</t>
  </si>
  <si>
    <t xml:space="preserve"> 9. DOWN PAYMENTS FOR PROPERTY &amp; EQUIPMENT March 31, 2016 December 31, 2015 La Punta (neighboring piece of land) $ 2,669,816 2,669,816 Hotels Engadina 311,624 302,267 Gross $ 2,981,439 2,972,083 Total (net) $ 2,981,439 2,972,083 Agreement to purchase neighboring pieces of land On April 20, 2012, the Company entered into an agreement to purchase two additional concession properties located at Polo Papagayo, Guanacaste, with a total surface of approximately 230,000 square meters for $22,895,806, whereof fifty percent was to be paid in cash and the other fifty percent through a combination of a 10 percent equity share in La Punta (the concession properties in Polo Papagayo) and five percent in equity of Paradisus Papagayo Bay Resort &amp; Luxury Villas (currently under development). Both of these properties are located in Costa Rica. The payment schedule was as follows: - $0.5 million is required as a cash payment by May 16, 2012 - $5.0 million is required as a cash payment by August 31, 2012 - $5.698 million is required as a cash payment by January 31, 2013 - Equity is required to be transferred upon final payment On November 13, 2012, the above agreement was amended to decrease the total purchase price to $17.2 million with no equity payments. The terms and conditions of the cash payment were to be defined. Furthermore, all payments by the Company to date and in the future became refundable. During the second quarter of 2013, the Company entered into a new, revised agreement for the purchase of two additional concession properties at Polo Papagayo, Guanacaste. The original contract as described above was cancelled and replaced by a new contract, which included the following clauses: - The total purchase price is $17,500,000 of which $1,369,816 has been paid as of date of the new revised agreement and therefore $16,130,184 is outstanding as per date of the new, revised agreement. - Since the original seller of these two additional concession properties at Polo Papagayo, Guanacaste owes a third party $8,000,000 the Company has to pay $8,000,000 of the purchase price directly to this third party instead of the original seller. The remaining $8,130,184 will be paid directly to the original seller of the concession properties. - The payment schedule for these two additional concession properties at Polo Papagayo Guanacaste is as hereinafter: Third Party - $300,000 on May 4, 2013 which was paid on May 3, 2013 and is non-refundable - $1,000,000 on June 30, 2013, which is refundable and $700,000 of this $1,000,000 was paid on October 29, 2013. The remaining $300,000 was paid in 2015. - $1,000,000 on July 31, 2013, which is refundable and has not been paid as of the date of this report. - $1,000,000 on August 31, 2013 which is refundable and has not been paid as of the date of this report. - $1,500,000 on September 30, 2013, which is refundable and has not been paid as of the date of this report. - $1,500,000 on October 31, 2013, which is refundable and has not been paid as of the date of this report. - $1,700,000 on November 30, 2013, which is refundable and has not been paid as of the date of this report. $8,000,000 in total to Third Party 8. DOWN PAYMENTS FOR PROPERTY &amp; EQUIPMENT - C ontinued Original Seller - $1,000,000 on January 31, 2014 which has not been paid as of the date of this report and is non-refundable. - $1,000,000 on February 28, 2014 which has not been paid as of the date of this report and is non-refundable. - $1,000,000 on March 31, 2014 which has not been paid as of the date of this report and is non-refundable. - $1,000,000 on April 30, 2014 which has not been paid as of the date of this report and is non-refundable. - $1,000,000 on May 31, 2014 which has not been paid as of the date of this report and is non-refundable. - $1,000,000 on June 30, 2014 which has not been paid as of the date of this report and is non-refundable. - $1,000,000 on July 31, 2014 which has not been paid as of the date of this report and is non-refundable. $1,130,184 on August 31, 2014 which has not been paid as of the date of this report and is non-refundable. $8,130,184 in total to Original Seller The Company had paid down payments on the purchase of these properties of $2,669,816 as of March 31, 2015, of which $300,000 was paid in refundable payments during the period ended December 31, 2015 as part of the new, revised agreement noted above totaling $16,100,000. The Company is in discussions with the Original Seller regarding an extension of this agreement. Additionally, a failure to pay will lead to liquidated damages of 5% of any installments paid toward the purchase price. Should the Company not be successful in obtaining a time extension for the payment of the purchase price or amendment to the purchase agreement, it will have to write-off $300,000 of that purchase price paid in 2013 for the new, revised agreement and 5% of additional damages on the additional $1,000,000 paid for a total of $50,000, which is not refundable as per contract terms. The original $1,369,816 was made pursuant to a previous agreement and is not subject to the 5% liquidated damages clause. Down payment for Purchase Four Hotels in the Canton of Graubünden, Switzerland On September 19, 2015, the Company signed an option agreement to acquire four existing hotels in the Canton of Graubünden, Switzerland with an urelated third party. The properties optioned comprise an aggregate of 141 rooms. The consideration for the option is CHF 300,000, which amount was paid on October 25, 2015. Dated May 10, 2016, the Company, QuadEquity Holdings AG and the potential Seller of the four hotels concluded an agreement, whereby QuadEquity Holdings AG assumed all of the Companys rights and obligations from the original contract. In return, QuadEquity Holdings AG will pay the Company the amount of USD $302,000 (CHF 300,000) before May 30, 2016. This payment was received by the Company on June 1, 2016.</t>
  </si>
  <si>
    <t>Fair Value Measurement, Policy</t>
  </si>
  <si>
    <t xml:space="preserve"> 10.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March 31, 2016 and December 31, 2015, respectively, there are no financial assets or liabilities measured on a recurring basis at fair value with the exception of the liability related to the conversion feature. In addition to the methods and assumptions to record the fair value of financial instruments as discussed above, the Company used the following methods and assumptions to estimate the fair value of our financial instruments: 9. FAIR VALUE MEASUREMENT - Continued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Bank liabilities - carrying amount approximated fair value due to the short term nature of bank liabilities.  Notes receivable - carrying amount approximated fair value.  Notes payable to related parties - Dr. M. Rssler (current) The fair value was calculated based on the underlying publically traded shares. However, the Company records the loan at nominal value. The Company does not have sufficient cash to repurchase the shares as of balance sheet date and hence repay the loans in shares.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  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 The fair value of the liability related to conversion feature is classified as level 3 in the fair value hierarchy. The fair value of the liability is determined using a Black Scholes model to calculate the option value at each reporting date and multiplied by the number of potentially convertible shares. Hence the carrying value of the obligation approximates the fair value. 9. FAIR VALUE MEASUREMENT - Continued The fair value of our financial instruments is presented in the table below: March 31, 2016 December 31, 2015 Carrying Fair Value $ Carrying Fair Value $ Fair Value Reference Amount $ Amount $ Levels Cash and cash equivalents 206,678 206,678 111,830 111,830 1 Note 4 Restricted cash 1,688,434 1,688,434 1,684,467 1,684,467 1 Note 5 Receivables from related parties  other (current) 17,951 17,951 19,945 19,945 3 Note 10 Accounts Payable 7,855,443 7,855,443 8,048,608 8,048,608 1 - Bank liabilities - - 179,313 179,313 1 Note11 Note payable 2,736,293 2,736,293 2,736,912 2,736,912 1 Note 17 Notes payable to related parties  Rigendinger (current) 2,033 2,033 1,973 1,973 3 Note 10 Notes payable to related parties  other (current) 775,344 775,344 1,129,005 1,129,005 3 Note 10 Notes receivable 280,242 280,242 280,242 280,242 EUR-bonds 8,783,680 8,783,680 8,488,631 8,488,631 3 Note 12 Convertible CHF-bonds 29,122,971 29,122,971 28,720,443 28,720,443 Note 12 Notes payable to related parties  Aires (non-current) 50,928,320 50,928,320 47,198,362 47,198,362 3 Note 10 Liability related to conversion feature 7,370,936 7,370,936 6,976,322 6,976,322 3 Note 12 Balance at December 31, 2015 $6,976,322 Q1 Additions $581,840 Change in Fair Value of Conversion Feature ($408,697) FX Revaluation $221,471 Balance at March 31, 2016 $7,370,936 The Company used a Black-Scholes model to value the liability related to conversion feature as of March 31, 2016 and December 31, 2015. The assumptions as of December 31, 2015 are as follows: Stock Price: CHF 5.08 Annualized Risk Free Rate: 0.72% Exercise Price: CHF 8 Annualized Volatility: 80% Time to Maturity: 2.75 years The assumptions as of March 31, 2016 are as follows: Stock Price: CHF 5.08 Annualized Risk Free Rate: 0.87% Exercise Price: CHF 8 Annualized Volatility: 80% Time to Maturity: 2.5 years</t>
  </si>
  <si>
    <t>Receivables From and Notes To Related Parties</t>
  </si>
  <si>
    <t xml:space="preserve"> 11. RELATED PARTY TRANSACTIONS The advances from (to) related parties are composed as follows: Receivables Payables March 31, December 31, March 31, December 31, 2016 2015 2016 2015 1 Hans Rigendinger - - 2,033 1,973 2 Aires International - - 50,928,320 47,198,362 3 Akyinyi Interior and Exterior Decoration - - 290,000 290,000 4 Global Care AG - - 252,124 240,210 5 Geoffrey Long 17,951 19,945 - - 6 Sportiva participations ag - - 233,220 528,660 7 Josef Mettler - - - 70,135 8 QuadEquity Holdings - - - - 9 4f capital ag - - - - Total excluding interest 17,951 19,945 51,705,697 48,329,340 Accrued interest - - 4,489,666 6,370,579 Total 17,951 19,945 56,195,363 54,699,919 of which non-current - - 50,928,320 47,198,362 Related party Capacity Interest Rate Repayment Terms Security 1 Hans Rigendinger Shareholder, COO and Company board member 3% none none 2 Aires International *** see hereinafter *** 3 Akyinyi Interior and Exterior Decoration Company owned by the wife of Josef Mettler none none none 4 Global Care AG Company owned by Dr. Max Rössler none none none 5 Geoffrey Long Head of Accounting The Americas none none none 6 Sportiva participations ag Company owned by Josef Mettler 3% none none 7 Josef Mettler Shareholder, CEO, CFO and Company board member 3% none none 8 QuadEquity Holdings Company owned by Josef Mettler (see above) none none none 9 4f capital ag Company owned by Josef Mettler (see above) none none none 10. RELATED PARTY TRANSACTIONS - Continued Loan agreement Aires International Investment Inc. As of March 31, 2016 the Company owes Aires International Inc. the following: Borrower Debt instrument denominated in CHF Amount in CHF Amount in USD Annual interest rate Repayment date * SunVesta Inc. Promissory note 10,044,370 10,433,541 7.25 % Dec 31, 2017 SunVesta Inc. Promissory note 10,000,000 10,387,452 7.25 % Dec 31, 2017 SunVesta Inc. Promissory note 10,000,000 10,387,452 7.25 % Dec 31, 2017 SunVesta Inc. Promissory note 3,415,340 2,575,289 7.25 % Dec 31, 2017 SunVesta Holding Loan agreement 16,505,093 17,144,586 7.25 % Dec 31, 2017 Total 50,928,320 * The notes may be repaid in whole or in part. Loans Dr. Max Rssler In 2012, Dr. Max Rössler, a related party, provided loans totaling $0.8 million that were initially repayable in December 2012, but were extended through December 2015. These loans were to be repaid in cash or with the delivery of certain shares of equity in two public companies. The Company had the right of settlement and carried the loans at their fair values, which was the amount of cash paid in without considerations for the change in value of the underlying securities. In December 2015, Dr. Rössler and the Company settled these loans through a transfer to a separate debtor - Aires - of $1,551,669 (CHF 1,535,900). The Company assessed this debt modification to be an extinguishment under the guidance prescribed in ASC 470-50 and correspondingly recognized a Loss on Extinguishment in its statements of comprehensive loss for $748,466 for the year ended December 31, 2015. Loan Global Care AG During 2014, Global Care AG loaned the Company $190,270 (CHF 185,000), which amount was repayable on October 31, 2014. The loan includes a fixed interest payment of $20,570 (CHF 20,000). As of the date of this report, both amounts are overdue. According to the agreement, there are no penalties for late payment. Payable to Josef Mettler As of March 31, 2016, the payable to Mr. Mettler in the amount of $70,135 has been repaid. Current account sportiva participations ag During the three-month period ended March 31, 2016, the Company borrowed approximately $0.9 million and repaid $1.1 million resulting in a payable as of March 31, 2016 of $233,000 (CHF 224,309). The current account Sportiva participations ag carries an interest rate of 3%. 10. RELATED PARTY TRANSACTIONS Continued Commissions paid or payable to related parties During the periods ended March 31, 2016, and March 31, 2015, the Company paid commissions to 4f Capital AG in the amount of $0 and $29,181, respectively, for services related to financing the Company. These costs are capitalized as debt issuance costs and presented net with the corresponding debt obligation. 4f Capital AG is a company owned and directed by Mr. Mettler (Board Member and CEO of the Company) that receives a commission of 1.5% for new funds that the Company receives based on consulting services rendered by 4f Capital AG. Hans Rigendinger In 2013, the Company borrowed $600,000 at 3% interest from Hans Rigendinger. The amount due to Mr. Rigendinger for this loan at March 31, 2016 was $2,033. Mr. Rigendinger also held bonds denominated in Euros and Swiss Francs valued at approximately $467,000 as of March 31, 2016 and $492,000 as of December 31, 2015. Service fees paid or payable to Akyinyi Interior and Exterior Decoration During the periods ended March 31, 2016, and March 31, 2015, the Company paid or accrued fees to Akyinyi Interior and Exterior Decoration, which is a company owned by the wife of a member of the Board of Directors, related to interior design of the Papagayo Gulf Tourism project in the amount of $0 and $30,000 respectively. These costs have been capitalized to property and equipment. Consulting Fees paid or payable to Cambridge Limited Corp. During the three months periods ended March 31, 2016, and March 31, 2015, the Company paid fees to Cambridge Limited Corporation, which is a company owned by the the father-in-law of a member of the Board of Directors. These fees related to accounting and consulting services rendered in Costa Rica for the Company in the amount of approximately $44,300 and $43,500, respectively.</t>
  </si>
  <si>
    <t>12. BONDS</t>
  </si>
  <si>
    <t>13. BONDS Description EUR () bond new I CHF bond II (parallel) Issuer: SunVesta Holding AG SunVesta Holding AG Type of securities: Bond in accordance with Swiss law Bond in accordance with Swiss law Approval by SunVesta AG BOD: October 31, 2013 May 19, 2014 Volume: Up to EUR15,000,000 CHF 15,000,000 Units: EUR10,000 CHF 10,000 Offering period: 11/07/2013  03/31/2014 05/01/2014  06/30/2014 Due date: December 2, 2016 August 31, 2015 Issuance price: 100% 100 % Issuance day: December 2, 2013 September 01, 2013 (retroactive) Interest rate: 7.25% p.a. 7.25 % p.a. Interest due dates: December 2, 2013 August 31 Applicable law: Swiss Swiss Description EUR () bond new II (parallel) Issuer: SunVesta Holding AG Type of securities: Bond in accordance with Swiss law Approval by SunVesta AG BOD: May 19, 2014 Volume: Up to EUR 15,000,000 Units: EUR 10,000 Offering period: 05/01/14  06/30/14 Due date: December 02, 2016 Issuance price: 100 % Issuance day: December 02, 2013 (retroactive) Interest rate: 7.25 % p.a. Interest due dates: December 02 Applicable law: Swiss 12. BONDS - Continued On September 30, 2015, the Company approved the issuance of two new CHF-bonds. The major terms and conditions are the following: Description Convertible CHF Bond I Convertible CHF Bond II Issuer: SunVesta Holding AG SunVesta Holding AG Type of securities: Senior convertible bonds, convertible into shares of the issuer, in accordance with Swiss law Senior convertible bonds, convertible into shares of the issu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 100 % Redemption price: 100 % 100 %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In October 2015, Sunvesta Holding AG, a wholly owned subsidiary of the Company settled approximately $27,300,000 worth of old CHF-Bonds which had matured on August 31, 2015 and were extended through September 30, 2015 (i.e. unpaid). These were rolled forward/exchanged into two substantially different convertible bonds of Sunvesta Holding AG. One is a $45,000,000 Convertible Bond and the other a $15,000,000 Convertible Bond as is discussed in tables above. These new Convertible bonds are substantially different than the previous CHF bonds that matured in the third quarter of 2015 and this is subsequently accounted for as an extinguishment. The Company has recorded a loss on extinguishment equal to the fair value of the conversion feature. Third party issuance costs totaling $3,100,000 have been capitalized and amortized over the life of the bonds under the effective interest rate method. Finally, the change of the fair value of the liability related to conversion feature was expensed in the period. The nominal amounts have changed as follows: CHF BOND I CHF Bond CHF Bond 2016 2015 $ $ Balances January 1 - 10,999,192 Cash inflows - - Cash outflows - (5,913,796) Foreign currency adjustments - 159,884 Reclassifications to CHF Bond II - - Reclassifications to Convertible CHF Bond I - (2,005,548) Reclassifications to Convertible CHF Bond II - (3,239,732) Sub-total - - Discounts (commissions paid to bondholders) - (670,764) Accumulated amortization of discounts - 670,764 Unamortized discounts - - Balances March 31 and December 31(Carrying value) - - 12. BONDS - Continued From the CHF Bond I issue in this rollforward, $2,005,548 was reclassified to the Convertible CHF Bond I in the fourth quarter of 2015. Additionally, $3,239,732 was reclassified to the Company's CHF Convertible Bond II. EUR-Bond (new) EUR-Bond (new) 2016 2015 $ $ Balances January 1 6,871,630 7,355,572 Cash inflows - 281,754 Cash outflows - - Foreign currency adjustments 282,374 (765,696) Sub-total 7,154,004 6,871,630 Discounts (commissions paid to bondholders) and debt issuance costs (588,613) (588,613) Accumulated Amortization of discounts and debt issuance costs 486,828 431,894 Foreign currency adjustments 856 234 Total Accumulated Unamortized discounts and debt issuance costs (100,929) (156,485) Balances March 31 and December 31 (Carrying value) 7,053,075 6,715,145 As per date of this report the Company has realized a cumulative amount of EUR 6.89 million ($7.82 million) related to the EURO Bond I. CHF BOND II CHF Bond II CHF Bond II 2016 2015 $ $ Balances January 1 - 15,304,228 Cash inflows - 10,819,209 Cash outflows - (3,923,675) Foreign currency adjustments - (51,779) Reclassifications from CHF Bond I - - Reclassifications to Convertible CHF Bond I - (185,127) Reclassifications to Convertible CHF Bond II - (21,962,856) Sub-total - - Discounts (commissions paid to bondholders) - (1,578,825) Accumulated amortization of discounts - 1,578,825 Unamortized discounts - - Balances March 31 and December 31(Carrying value) - - From the CHF Bond II issue in this rollforward, $185,127 was reclassified to the Convertible CHF Bond I in Q4 2015. Additionally, $21,962,856 was reclassified to the Company's CHF Convertible Bond II. 12. BONDS - Continued EURO BOND NEW II EUR-Bond new II EUR-Bond new II 2016 2015 $ $ Balances January 1 1,658,300 1,761,258 Cash inflows - - Cash outflows - - Foreign currency adjustments 97,060 (102,958) Sub-total 1,755,360 1,658,300 Discounts (commissions paid to bondholders) and debt issuance costs (174,660) (174,660) Accumulated Amortization of discounts and debt issuance costs 162,351 148,932 Foreign currency adjustments (12,446) - Total Accumulated Unamortized discounts and debt issuance costs (24,755) (25,728) Balances March 31 and December 31(Carrying value) 1,730,605 1,632,572 As per date of this report the Company has realized a cumulative amount of EUR 1.65 million ($1.87 million) related to the EURO Bond new II. Convertible CHF BOND I Convertible CHF Bond I Convertible CHF Bond I 2016 2015 $ $ Balances January 1 2,250,048 - Cash inflows 976,445 100,990 Cash outflows - - Foreign currency adjustments 80,564 (41,617) Reclassifications to Bonds (634,186) 2,190,675 Sub-total 2,672,871 2,250,048 Discounts (commissions paid to bondholders) and debt issuance costs (136,722) (136,219) Accumulated Amortization of discounts and debt issuance costs 57,896 57,896 Foreign currency adjustments (2,441) - Total Accumulated Unamortized discounts and debt issuance costs (81,267) (78,323) Balances March 31 and December 31(Carrying value) 2,591,604 2,171,725 In the fourth quarter of 2015, the Company issued this Convertible CHF Bond I with funds received from new bondholders totaling $100,990. Additionally, $2,005,548 was reclassified from CHF Bond I and $185,127 was reclassified from CHF Bond II. In the first quarter of 2016, the Company reclassified $634,186 to Convertible CHF Bond II. As per date of this report, the Company has realized a cumulative amount of CHF 2.57 million ($2.67 million) related to the Convertible Bond I. 12. BONDS - Continued Convertible CHF BOND II Convertible CHF Bond II Convertible CHF Bond II 2016 2015 $ $ Balances January 1 26,470,395 - Cash inflows 1,569,155 1,747,122 Cash outflows - - Foreign currency adjustments 869,579 (479,315) Reclassifications from Bonds 634,186 25,202,588 Sub-total 29,543,315 26,470,395 Discounts (commissions paid to bondholders) and debt issuance costs (3,365,404) (2,977,065) Accumulated Amortization of discounts and debt issuance costs 481,862 201,329 Foreign currency adjustments (128,406) (236) Total Accumulated Unamortized discounts and debt issuance costs (3,011,948) (2,775,972) Balances March 31 and December 31(Carrying value) 26,531,367 23,694,423 In fourth quarter of 2015, the Company issued this Convertible CHF Bond II with funds received from new bondholders totaling $1,747,122. Additionally, $3,239,732 was reclassified from CHF Bond I and $21,962,856 was reclassified from CHF Bond II. In the first quarter of 2016, the Company reclassified $634,186 from Convertible CHF Bond I. As per date of this report the Company has realized a cumulative amount of CHF 28.44 million ($29.54 million) related to the Convertible Bond II.</t>
  </si>
  <si>
    <t>Note 14 - Retirement Plan</t>
  </si>
  <si>
    <t xml:space="preserve"> 14. PENSION PLAN The Company maintains a pension plan covering all employees in Switzerland. The plan is considered a defined benefit plan and accounted for in accordance with ASC 715 C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Actuarial valuation Net periodic pension cost has been included in the Companys results as follows: Pension expense Three months ended March 31, 2016 Three months ended March 31, 2015 $ $ Current service cost 15,607 14,648 Net actuarial (gain) loss recognized 649 - Interest cost 961 1,348 Expected return on assets (1,948) (1,659) Employee contributions (5,973) (5,963) Net periodic pension cost 9,297 8,374 During the three months periods ended March 31, 2016 and March 31, 2015 the Company made cash contributions of $5,973 and $5,914, respectively, to its defined benefit pension plan. All of the assets are held under the collective contract by the plans re-insurer Company and are invested in a mix of Swiss and international bond and equity securities within the limits prescribed by the Swiss Pension Law. The expected future cash flows to be paid by the Company in respect of employer contributions to the pension plan for the year ended December 31, 2016 are $17,919.</t>
  </si>
  <si>
    <t>Schedule of Share-based Compensation Arrangement by Share-based Payment Award, Restricted Stock Units, Vested and Expected to Vest</t>
  </si>
  <si>
    <t xml:space="preserve"> 15. STOCK COMPENSATION The Company has included share based compensation under the SunVesta Inc. Stock Option Plan 2013 (the Plan) as part of the total remuneration in certain employment and Board of Directors contracts. The Company is authorized to grant up to 50,000,000 shares under the Plan. 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to Hans Rigendinger 3,500,000 common shares, valued at $0.08 an amount equal to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Share Grants  Dr. Max Rössler On July 3, 2013, the Company granted to Dr. Max Rössler 3,000,000 common shares, valued at $0.07 an amount equal to the share price and fair value of the shares on the grant date. These were issued in connection with his appointment to the Board of Directors. These shares were officially issued on October 15, 2013. Share Grants  Mr. Josef Mettler On July 4, 2013, the Company granted 5,000,000 common shares to Josef Mettler, valued at $0.07, an amount equal to the share price and fair value of the shares on the grant date, in connection with his employment agreement. These shares were officially issued on October 15, 2013. Additionally, the Company granted 3,000,000 common shares as a retention award for each completed year of employment (e.g. first time as per July 4, 2014). The employment contract is for an initial term of three years with an additional bilateral option for another two, two-year periods, but a maximum of December 31, 2020. Therefore, in total the Company could be requested to issue up to 21,000,000 common shares through December 31, 2020 related to the retention bonus. Share Grants  Mr. José María Figueres On March 10, 2014, the Company authorized the issuance of 500,000 common shares, valued at $0.10, an amount equal to the share price and therefore the fair value on grant date, and a retention award of 200,000 common shares for each fully completed year of service to José María Figueres in connection with his appointment to the Board of Directors. 14. STOCK COMPENSATION - Continued Share Grants  Mr. Howard M. Glicken On March 10, 2014, the Company authorized the issuance of 500,000 common shares, valued at $0.10, an amount equal to the share price and therefore the fair value on grant date, and a retention award of 200,000 common shares for each fully completed year of service to Howard Glicken in connection with his appointment to the Board of Directors. Based on these contracts the Company has included the following stock-based compensation in the Companys results: Stock-based compensation (shares) Three months ended March 31, 2016 Three months ended March 31, 2015 Shares granted 46,800,000 shares 46,400,000 shares Fair Value respectively market price on grant date $0.0744 $0.0744 Total maximal expenses (2013-2020) $3,450,000 $3,450,000 Shares vested 26,800,000 shares 20,900,000 shares Unvested shares 20,000,000 shares 25,900,000 shares As of December 31, 2016, the Company expects to record compensation expense in the future up to $1,242,500 as follows: Stock-based compensation (shares) Year ending December 31, Through December 31, 2016 $ 2017 $ 2018 $ 2019 $ 2020 $ Unrecognized compensation expense 307,500 410,000 210,000 210,000 105,000 14. STOCK COMPENSATION - Continued Stock Options  Mr. Hans Rigendinger The Company granted to Hans Rigendinger, in connection with his employment contract, 10,000,000 stock options on January 1, 2013. Each option entitles Mr. Rigendinger to buy one Company share at a strike price of $0.05. These options will be vested in two identical installments (installment A and B) of 5,000,000 options. 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 For installment B, it is required that Meliá Hotels International (Melía) assumes management responsibilities for Paradisus Papagayo Bay Resort &amp; Luxury Villas. As of grant date, the fair value was $340,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the date of this report, the estimated opening date was postponed to the fourth quarter 2018. The Company still assessed the probability that this performance condition will be met at 100%. Hence, the remaining fair value of the award will be expensed on a straight-line basis over the recalculated expected remaining vesting period. Stock Options  Dr. Max Rssler The Company granted to Dr. Max Rssler, in connection with his appointment to the Board of Directors, 10,000,000 stock options on July 3, 2013. Each option entitles Dr. Rssler to buy one Company share at a strike price of $0.05. These options will be vested in two identical installments (installment A and B) of 5,000,000 options. For installment A (5,000,000 options), it is required to complete a financing arrangement for the Project. As of grant date, the fair value was $249,835. The Company expensed the total fair value on a straight-line basis over the expected vesting period. 14. STOCK COMPENSATION - Continued Stock Options  Dr. Max Rssler - continued For installment B (5,000,000 options), it is required that Meliá assumes management responsibilities for Paradisus Papagayo Bay Resort &amp; Luxury Villas. As of grant date the fair value was $258,210 and the Company estimated that Meliá would assume responsibility as of July 1, 2015. As of March 6, 2014 the Company assessed the probability that this performance condition will be met at 100%, but the date the performance condition will be achieved was postponed to the fourth quarter 2015, as the opening date was postponed. As of the date of this report, the estimated opening date was postponed to the fourth quarter 2018. The Company still assessed the probability that this performance condition will be met at 100%. Hence, the remaining fair value of the award will be expensed on a straight-line basis over the recalculated expected remaining vesting-period. Stock Options  Mr. Josef Mettler The Company granted to Josef Mettler, in connection with his employment contract, 12,000,000 stock options on July 4, 2013. Each option entitles Mr. Mettler to buy one share at a strike price of $0.05. These options have three different performance conditions. For installment A (3,000,000 options), it is required to complete a bridge financing arrangement. As of grant date the fair value was $149,000. The Company expensed the total fair value on a straight-line basis over the expected vesting period. 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 For installment C (5,000,000 options), it is required that Meliá assumes management responsibilities for Paradisus Papagayo Bay Resort &amp; Luxury Villas. As of grant date, the fair value was $258,000 and the Company estimated that Meliá assumes responsibility as of July 1, 2015. As of March 6, 2014 the Company still assesses the probability that this performance condition will be met at 100%, but the date the performance condition will be achieved was postponed to the fourth quarter 2015, as the opening date was postponed. As of the date of this report, the estimated opening date was postponed to the fourth quarter 2018. The Company still assessed the probability that this performance condition will be met at 100%. Hence, the remaining fair value of the award will be expensed on a straight-line basis over the recalculated expected remaining vesting-period. Stock Options  Summary A summary of stock options outstanding as per March 31, 2016 is as follows: Options outstanding Number of Options Weighted average exercise price Weighted average remaining contractual life Outstanding January 1, 2016 32,000,000 $ 0.05 7.42 years Granted - Exercised - Forfeited or expired - Outstanding March 31, 2016 32,000,000 $ 0.05 7.17 years Exercisable March 31, 2016 - 14. STOCK COMPENSATION - Continued Stock Options  Summary - Continued The following table depicts the Companys non-vested options as of March 31, 2016 and changes during the period: Non-vested options Shares under Options Weighted average grant date fair value Non-vested at December 31, 2015 32,000,000 $ 0.053 Non-vested-granted - - Vested - - Non-vested, forfeited or cancelled - - Non-vested at March 31, 2016 32,000,000 $ 0.053 Under the provisions of ASC 718 Compensation Assumption March 31, 2016 March 31, 2015 Dividend yield Risk-free interest rate used (average) Expected market price volatility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As of March 31, 2016, the Company had unrecognized compensation expenses related to stock options currently outstanding, to be recognized in future quarters respectively years as follows: Stock-based compensation (options) Through to December 31, 2016 Year ending December 31, 2017 Year ending December 31, 2018 $ $ $ Unrecognized compensation expense 46,005 61,340 46,005 15. SUMMARY OF SHARE AND OPTION COMPENSATION EXPENSE The Company recorded the following amounts related to stock based compensation expense during the periods ended March 31, 2016 respectively March 31, 2015: Summary of share and option based compensation expense Three months March 31, 2016 $ Three months March 31, 2015 $ Share grants 112,500 210,166 Option grants 15,335 33,738 Total (recorded under general &amp; administrative expense) 127,835 243,904 </t>
  </si>
  <si>
    <t>Future Lease Commitments</t>
  </si>
  <si>
    <t xml:space="preserve"> 16. FUTURE LEASE COMMITTMENTS On December 1, 2012, the Company entered into a lease agreement for the premises for its Swiss office with an unrelated entity. The annual rental expense amounts to approximately $130,000 on a fixed term expiring on December 31, 2017. Future lease commitments December 31, 2016 $ December 31,2015 $ 2016 97,500 130,000 2017 130,000 130,000 </t>
  </si>
  <si>
    <t>17. NOTE PAYABLE</t>
  </si>
  <si>
    <t xml:space="preserve"> 17. NOTE PAYABLE March 31, 2016 $ December 31, 2015 $ Promissory note 2,000,000 2,000,000 Specogna Holding AG 624,494 605,743 R. Weimar (private investor) 111,799 131,169 Total 2,736,293 2,736,912 Promissory Note As part of the completion of the purchase of Altos del Risco on March 9, 2013, the parties agreed that $2,000,000 of consideration is converted into a non-interest bearing and uncollateralized loan payable which was originally due for payment on March 8, 2014, then extended to March 8, 2015. On March 16, 2015, the Company agreed with the counterparty to extend the due date through March 16, 2016. On April 21, 2016, the Company signed a new agreement, which stipulated new payment terms. The total amount of $2,000,000 is now repayable in four quarterly instalments of $500,000 each, starting on 21 August, 2016. Loans Specogna Holding AG On December 31, 2015, the Company entered into a short term loan agreement for approximately $607,000 with Specogna repayable on February 29, 2016, with an interest payment of 8 % per annum. The loan is secured personally and jointly by Dr. Rössler, Mr. Mettler and Mr. Rigendinger. Loan R. Weimar (private investor) On May 23, 2014, the Company entered into a short term loan agreement for approximately $376,800 with Roland Weimar. The loan was repayable in five installments, (four payments of $84,700, one payment of $38,000), with the initial payment due on June 2, 2014 and the latest one due on June 1, 2015. The interest rate is 2 % per annum. The Company has repaid $24,685 during first quarter 2016 and an additional $33,083 as of the filing date of this report, whereas the entire loan amount should have been repaid. The agreement does not stipulate any repercussions for late payments. </t>
  </si>
  <si>
    <t>18. OPENING DATE 'Paradisus Papagayo Bay Resort &amp; Luxury Villas'</t>
  </si>
  <si>
    <t xml:space="preserve"> 18. OPENING DATE Paradisus Papagayo Bay Resort &amp; Luxury Villas On June 2, 2014, the Company amended its agreement with Meliá (Sixth addendum to the management agreement of March 8, 2011) to postpone the opening date as follows: - The construction of the Paradisus will be completed by November 15, 2015 - Should the Paradisus not be completed by November 15, 2015, (subject to force majeure) and should an extension date not be agreed, subsequent to November 15, 2015, the Company will be obligated to pay Meliá a daily amount of $2,000 as liquidated damages. - Should the Company be unable to complete the construction of the Paradisus by February 15, 2016, Meliá, can terminate the management agreement obligating the Company to compensate Meliá in the amount of $5,000,000 unless the respective parties agree to extend such date. Dated April 27, 2016, a seventh addendum has been signed between the Company and Meliá with the following major conditions: a. New completion date: September 15, 2018 (subject to force majeure) b. Should the completion not occur by September 15, 2018, and should the parties not have agreed in writing an extension to such date, after September 15, 2018, the Company shall pay Meliá a daily amount of USD $2,000 as liquidated damages. c. Should the completion not occur by November 15, 2018, the Meliá will be entitled to terminate the agreement unless the parties agree in writing to extend such date. The Company shall be obliged to pay Meliá an amount of USD $5,000,000 as liquidated damages solely to compensate Meliá. As the seventh addendum was not in place at March 31, 2016, the provisions of the sixth addendum had to be taken into consideration. Consequently, an accrual in the amount of $5 million was charged against general and administrative expenses. In light of the signed seventh addendum, this accrual will be reversed in the second quarter of 2016.</t>
  </si>
  <si>
    <t>Selling, General and Administrative Expenses, Policy</t>
  </si>
  <si>
    <t xml:space="preserve"> 20. GENERAL AND ADMINISTRATIVE EXPENSES General and administrative expenses according consolidated statement of comprehensive loss include: General and administrative expenses Three-month period ended March 31, 2016 $ Three-month period ended March 31, 2015 $ Rental &amp; related expenses (54,616) (51,682) Audit 12,777 (49,809) Consulting (211,319) (275,338) Marketing, Investor &amp; public relations (28,777) (14,641) Travel expenses (103,746) (174,932) Personnel costs including social securitys costs and share based remuneration (463,701) (1,201,168) Expense for penalty on management agreement (5,000,000) - Various other operating expenditures (223,588) (88,897) Total according statements of comprehensive loss (6,072,970) (1,856,467) </t>
  </si>
  <si>
    <t>Subsequent Events</t>
  </si>
  <si>
    <t xml:space="preserve"> 21. SUBSEQUENT EVENTS 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 On May 9, 2016, the Company signed an agreement with Median Trust SA, by which this service provider is mandated to set-up a special purpose vehicle (SPV), as so called Compartment in accordance with Luxembourg law. The objective of the SPV is to obtain an investment grade rating and to make a bond offering of not less than $100 million. The SPVwill be the issuer, however, the responsibility to place the bonds remains with the Compan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060409</v>
      </c>
    </row>
    <row spans="1:4" r="10">
      <c t="s" s="4" r="A10">
        <v>17</v>
      </c>
      <c t="s" s="4" r="B10">
        <v>18</v>
      </c>
    </row>
    <row spans="1:4" r="11">
      <c t="s" s="4" r="A11">
        <v>19</v>
      </c>
      <c t="n" s="6" r="C11">
        <v>95941603</v>
      </c>
    </row>
    <row spans="1:4" r="12">
      <c t="s" s="4" r="A12">
        <v>20</v>
      </c>
      <c t="n" s="7" r="D12">
        <v>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2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4</v>
      </c>
      <c t="s" s="2" r="B1">
        <v>1</v>
      </c>
    </row>
    <row spans="1:2" r="2">
      <c t="s" s="2" r="B2">
        <v>2</v>
      </c>
    </row>
    <row spans="1:2" r="3">
      <c t="s" s="3" r="A3">
        <v>122</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22</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8</v>
      </c>
      <c t="s" s="2" r="B1">
        <v>1</v>
      </c>
    </row>
    <row spans="1:2" r="2">
      <c t="s" s="2" r="B2">
        <v>2</v>
      </c>
    </row>
    <row spans="1:2" r="3">
      <c t="s" s="3" r="A3">
        <v>122</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40</v>
      </c>
      <c t="s" s="2" r="B1">
        <v>1</v>
      </c>
    </row>
    <row spans="1:2" r="2">
      <c t="s" s="2" r="B2">
        <v>2</v>
      </c>
    </row>
    <row spans="1:2" r="3">
      <c t="s" s="3" r="A3">
        <v>122</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2</v>
      </c>
      <c t="s" s="2" r="B1">
        <v>1</v>
      </c>
    </row>
    <row spans="1:2" r="2">
      <c t="s" s="2" r="B2">
        <v>2</v>
      </c>
    </row>
    <row spans="1:2" r="3">
      <c t="s" s="3" r="A3">
        <v>122</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2</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22</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8</v>
      </c>
      <c t="s" s="2" r="B1">
        <v>1</v>
      </c>
    </row>
    <row spans="1:2" r="2">
      <c t="s" s="2" r="B2">
        <v>2</v>
      </c>
    </row>
    <row spans="1:2" r="3">
      <c t="s" s="3" r="A3">
        <v>122</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0</v>
      </c>
      <c t="s" s="2" r="B1">
        <v>1</v>
      </c>
    </row>
    <row spans="1:2" r="2">
      <c t="s" s="2" r="B2">
        <v>2</v>
      </c>
    </row>
    <row spans="1:2" r="3">
      <c t="s" s="3" r="A3">
        <v>122</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6678</v>
      </c>
      <c t="n" s="7" r="C3">
        <v>111830</v>
      </c>
    </row>
    <row spans="1:3" r="4">
      <c t="s" s="4" r="A4">
        <v>35</v>
      </c>
      <c t="n" s="6" r="B4">
        <v>442062</v>
      </c>
      <c t="n" s="6" r="C4">
        <v>158574</v>
      </c>
    </row>
    <row spans="1:3" r="5">
      <c t="s" s="4" r="A5">
        <v>36</v>
      </c>
      <c t="n" s="6" r="B5">
        <v>17951</v>
      </c>
      <c t="n" s="6" r="C5">
        <v>19945</v>
      </c>
    </row>
    <row spans="1:3" r="6">
      <c t="s" s="4" r="A6">
        <v>33</v>
      </c>
      <c t="n" s="6" r="B6">
        <v>666691</v>
      </c>
      <c t="n" s="6" r="C6">
        <v>290349</v>
      </c>
    </row>
    <row spans="1:3" r="7">
      <c t="s" s="3" r="A7">
        <v>37</v>
      </c>
    </row>
    <row spans="1:3" r="8">
      <c t="s" s="4" r="A8">
        <v>38</v>
      </c>
      <c t="n" s="6" r="B8">
        <v>62504899</v>
      </c>
      <c t="n" s="6" r="C8">
        <v>61271424</v>
      </c>
    </row>
    <row spans="1:3" r="9">
      <c t="s" s="4" r="A9">
        <v>39</v>
      </c>
      <c t="n" s="6" r="B9">
        <v>642397</v>
      </c>
      <c t="n" s="6" r="C9">
        <v>798874</v>
      </c>
    </row>
    <row spans="1:3" r="10">
      <c t="s" s="4" r="A10">
        <v>40</v>
      </c>
      <c t="n" s="6" r="B10">
        <v>280242</v>
      </c>
      <c t="n" s="6" r="C10">
        <v>280242</v>
      </c>
    </row>
    <row spans="1:3" r="11">
      <c t="s" s="4" r="A11">
        <v>41</v>
      </c>
      <c t="n" s="6" r="B11">
        <v>2981439</v>
      </c>
      <c t="n" s="6" r="C11">
        <v>2972083</v>
      </c>
    </row>
    <row spans="1:3" r="12">
      <c t="s" s="4" r="A12">
        <v>42</v>
      </c>
      <c t="n" s="6" r="B12">
        <v>1688434</v>
      </c>
      <c t="n" s="6" r="C12">
        <v>1684467</v>
      </c>
    </row>
    <row spans="1:3" r="13">
      <c t="s" s="4" r="A13">
        <v>37</v>
      </c>
      <c t="n" s="6" r="B13">
        <v>68097411</v>
      </c>
      <c t="n" s="6" r="C13">
        <v>67007090</v>
      </c>
    </row>
    <row spans="1:3" r="14">
      <c t="s" s="4" r="A14">
        <v>43</v>
      </c>
      <c t="n" s="6" r="B14">
        <v>68764102</v>
      </c>
      <c t="n" s="6" r="C14">
        <v>67297439</v>
      </c>
    </row>
    <row spans="1:3" r="15">
      <c t="s" s="3" r="A15">
        <v>44</v>
      </c>
    </row>
    <row spans="1:3" r="16">
      <c t="s" s="4" r="A16">
        <v>45</v>
      </c>
      <c t="n" s="6" r="C16">
        <v>179313</v>
      </c>
    </row>
    <row spans="1:3" r="17">
      <c t="s" s="4" r="A17">
        <v>46</v>
      </c>
      <c t="n" s="6" r="B17">
        <v>7855443</v>
      </c>
      <c t="n" s="6" r="C17">
        <v>8048608</v>
      </c>
    </row>
    <row spans="1:3" r="18">
      <c t="s" s="4" r="A18">
        <v>47</v>
      </c>
      <c t="n" s="6" r="B18">
        <v>11608001</v>
      </c>
      <c t="n" s="6" r="C18">
        <v>7831247</v>
      </c>
    </row>
    <row spans="1:3" r="19">
      <c t="s" s="4" r="A19">
        <v>48</v>
      </c>
      <c t="n" s="6" r="B19">
        <v>2736293</v>
      </c>
      <c t="n" s="6" r="C19">
        <v>2736912</v>
      </c>
    </row>
    <row spans="1:3" r="20">
      <c t="s" s="4" r="A20">
        <v>49</v>
      </c>
      <c t="n" s="6" r="B20">
        <v>777377</v>
      </c>
      <c t="n" s="6" r="C20">
        <v>1130978</v>
      </c>
    </row>
    <row spans="1:3" r="21">
      <c t="s" s="4" r="A21">
        <v>50</v>
      </c>
      <c t="n" s="6" r="B21">
        <v>8783680</v>
      </c>
      <c t="n" s="6" r="C21">
        <v>8347717</v>
      </c>
    </row>
    <row spans="1:3" r="22">
      <c t="s" s="4" r="A22">
        <v>44</v>
      </c>
      <c t="n" s="6" r="B22">
        <v>31760794</v>
      </c>
      <c t="n" s="6" r="C22">
        <v>28274775</v>
      </c>
    </row>
    <row spans="1:3" r="23">
      <c t="s" s="3" r="A23">
        <v>51</v>
      </c>
    </row>
    <row spans="1:3" r="24">
      <c t="s" s="4" r="A24">
        <v>52</v>
      </c>
      <c t="n" s="6" r="B24">
        <v>29122971</v>
      </c>
      <c t="n" s="6" r="C24">
        <v>25866148</v>
      </c>
    </row>
    <row spans="1:3" r="25">
      <c t="s" s="4" r="A25">
        <v>53</v>
      </c>
      <c t="n" s="6" r="B25">
        <v>7370936</v>
      </c>
      <c t="n" s="6" r="C25">
        <v>6976322</v>
      </c>
    </row>
    <row spans="1:3" r="26">
      <c t="s" s="4" r="A26">
        <v>54</v>
      </c>
      <c t="n" s="6" r="B26">
        <v>217202</v>
      </c>
      <c t="n" s="6" r="C26">
        <v>210680</v>
      </c>
    </row>
    <row spans="1:3" r="27">
      <c t="s" s="4" r="A27">
        <v>55</v>
      </c>
      <c t="n" s="6" r="B27">
        <v>27105</v>
      </c>
      <c t="n" s="6" r="C27">
        <v>36140</v>
      </c>
    </row>
    <row spans="1:3" r="28">
      <c t="s" s="4" r="A28">
        <v>56</v>
      </c>
      <c t="n" s="6" r="B28">
        <v>50928320</v>
      </c>
      <c t="n" s="6" r="C28">
        <v>47198362</v>
      </c>
    </row>
    <row spans="1:3" r="29">
      <c t="s" s="4" r="A29">
        <v>51</v>
      </c>
      <c t="n" s="6" r="B29">
        <v>87666534</v>
      </c>
      <c t="n" s="6" r="C29">
        <v>80287652</v>
      </c>
    </row>
    <row spans="1:3" r="30">
      <c t="s" s="4" r="A30">
        <v>57</v>
      </c>
      <c t="n" s="6" r="B30">
        <v>119427328</v>
      </c>
      <c t="n" s="6" r="C30">
        <v>108562427</v>
      </c>
    </row>
    <row spans="1:3" r="31">
      <c t="s" s="3" r="A31">
        <v>58</v>
      </c>
    </row>
    <row spans="1:3" r="32">
      <c t="s" s="4" r="A32">
        <v>59</v>
      </c>
      <c t="n" s="6" r="B32">
        <v>959416</v>
      </c>
      <c t="n" s="6" r="C32">
        <v>959416</v>
      </c>
    </row>
    <row spans="1:3" r="33">
      <c t="s" s="4" r="A33">
        <v>60</v>
      </c>
      <c t="n" s="6" r="B33">
        <v>23531273</v>
      </c>
      <c t="n" s="6" r="C33">
        <v>23403438</v>
      </c>
    </row>
    <row spans="1:3" r="34">
      <c t="s" s="4" r="A34">
        <v>61</v>
      </c>
      <c t="n" s="6" r="B34">
        <v>-74987313</v>
      </c>
      <c t="n" s="6" r="C34">
        <v>-67406803</v>
      </c>
    </row>
    <row spans="1:3" r="35">
      <c t="s" s="4" r="A35">
        <v>62</v>
      </c>
      <c t="n" s="6" r="B35">
        <v>-166602</v>
      </c>
      <c t="n" s="6" r="C35">
        <v>1778961</v>
      </c>
    </row>
    <row spans="1:3" r="36">
      <c t="s" s="3" r="A36">
        <v>63</v>
      </c>
    </row>
    <row spans="1:3" r="37">
      <c t="s" s="4" r="A37">
        <v>58</v>
      </c>
      <c t="n" s="6" r="B37">
        <v>-50663226</v>
      </c>
      <c t="n" s="6" r="C37">
        <v>-41264988</v>
      </c>
    </row>
    <row spans="1:3" r="38">
      <c t="s" s="4" r="A38">
        <v>64</v>
      </c>
      <c t="n" s="7" r="B38">
        <v>68764102</v>
      </c>
      <c t="n" s="7" r="C38">
        <v>67297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22</v>
      </c>
    </row>
    <row spans="1:2" r="4">
      <c t="s" s="4" r="A4">
        <v>152</v>
      </c>
      <c t="s" s="4"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22</v>
      </c>
    </row>
    <row spans="1:2" r="4">
      <c t="s" s="4" r="A4">
        <v>154</v>
      </c>
      <c t="s" s="4" r="B4">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6072970</v>
      </c>
      <c t="n" s="7" r="C4">
        <v>-1856467</v>
      </c>
    </row>
    <row spans="1:3" r="5">
      <c t="s" s="4" r="A5">
        <v>67</v>
      </c>
      <c t="n" s="6" r="B5">
        <v>-6072970</v>
      </c>
      <c t="n" s="6" r="C5">
        <v>-1856467</v>
      </c>
    </row>
    <row spans="1:3" r="6">
      <c t="s" s="4" r="A6">
        <v>69</v>
      </c>
      <c t="n" s="6" r="B6">
        <v>-6072970</v>
      </c>
      <c t="n" s="6" r="C6">
        <v>-1856467</v>
      </c>
    </row>
    <row spans="1:3" r="7">
      <c t="s" s="3" r="A7">
        <v>70</v>
      </c>
    </row>
    <row spans="1:3" r="8">
      <c t="s" s="4" r="A8">
        <v>71</v>
      </c>
      <c t="n" s="6" r="B8">
        <v>12123</v>
      </c>
      <c t="n" s="6" r="C8">
        <v>6784</v>
      </c>
    </row>
    <row spans="1:3" r="9">
      <c t="s" s="4" r="A9">
        <v>72</v>
      </c>
      <c t="n" s="6" r="B9">
        <v>-1372638</v>
      </c>
      <c t="n" s="6" r="C9">
        <v>-1775115</v>
      </c>
    </row>
    <row spans="1:3" r="10">
      <c t="s" s="4" r="A10">
        <v>73</v>
      </c>
      <c t="n" s="6" r="B10">
        <v>-349159</v>
      </c>
      <c t="n" s="6" r="C10">
        <v>-446204</v>
      </c>
    </row>
    <row spans="1:3" r="11">
      <c t="s" s="3" r="A11">
        <v>74</v>
      </c>
    </row>
    <row spans="1:3" r="12">
      <c t="s" s="4" r="A12">
        <v>75</v>
      </c>
      <c t="n" s="6" r="B12">
        <v>-169951</v>
      </c>
      <c t="n" s="6" r="C12">
        <v>463442</v>
      </c>
    </row>
    <row spans="1:3" r="13">
      <c t="s" s="4" r="A13">
        <v>76</v>
      </c>
      <c t="n" s="6" r="B13">
        <v>408697</v>
      </c>
    </row>
    <row spans="1:3" r="14">
      <c t="s" s="4" r="A14">
        <v>77</v>
      </c>
      <c t="n" s="6" r="B14">
        <v>-36612</v>
      </c>
      <c t="n" s="6" r="C14">
        <v>-25641</v>
      </c>
    </row>
    <row spans="1:3" r="15">
      <c t="s" s="4" r="A15">
        <v>78</v>
      </c>
      <c t="n" s="6" r="B15">
        <v>-1507540</v>
      </c>
      <c t="n" s="6" r="C15">
        <v>-1330530</v>
      </c>
    </row>
    <row spans="1:3" r="16">
      <c t="s" s="3" r="A16">
        <v>79</v>
      </c>
    </row>
    <row spans="1:3" r="17">
      <c t="s" s="4" r="A17">
        <v>80</v>
      </c>
      <c t="n" s="6" r="B17">
        <v>-7580510</v>
      </c>
      <c t="n" s="6" r="C17">
        <v>-3186997</v>
      </c>
    </row>
    <row spans="1:3" r="18">
      <c t="s" s="4" r="A18">
        <v>81</v>
      </c>
      <c t="n" s="6" r="C18">
        <v>-1151</v>
      </c>
    </row>
    <row spans="1:3" r="19">
      <c t="s" s="4" r="A19">
        <v>82</v>
      </c>
      <c t="n" s="6" r="B19">
        <v>-7580510</v>
      </c>
      <c t="n" s="6" r="C19">
        <v>-3188148</v>
      </c>
    </row>
    <row spans="1:3" r="20">
      <c t="s" s="4" r="A20">
        <v>83</v>
      </c>
      <c t="n" s="6" r="B20">
        <v>-1945563</v>
      </c>
      <c t="n" s="6" r="C20">
        <v>-1050205</v>
      </c>
    </row>
    <row spans="1:3" r="21">
      <c t="s" s="4" r="A21">
        <v>84</v>
      </c>
      <c t="n" s="7" r="B21">
        <v>-9526073</v>
      </c>
      <c t="n" s="7" r="C21">
        <v>-4238353</v>
      </c>
    </row>
    <row spans="1:3" r="22">
      <c t="s" s="3" r="A22">
        <v>85</v>
      </c>
    </row>
    <row spans="1:3" r="23">
      <c t="s" s="4" r="A23">
        <v>86</v>
      </c>
      <c t="n" s="8" r="B23">
        <v>-0.08</v>
      </c>
      <c t="n" s="8" r="C23">
        <v>-0.03</v>
      </c>
    </row>
    <row spans="1:3" r="24">
      <c t="s" s="4" r="A24">
        <v>87</v>
      </c>
      <c t="n" s="6" r="B24">
        <v>98506438</v>
      </c>
      <c t="n" s="6" r="C24">
        <v>92607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6</v>
      </c>
    </row>
    <row spans="1:3" r="3">
      <c t="s" s="3" r="A3">
        <v>89</v>
      </c>
    </row>
    <row spans="1:3" r="4">
      <c t="s" s="4" r="A4">
        <v>90</v>
      </c>
      <c t="n" s="7" r="B4">
        <v>-7580510</v>
      </c>
      <c t="n" s="7" r="C4">
        <v>-3188148</v>
      </c>
    </row>
    <row spans="1:3" r="5">
      <c t="s" s="3" r="A5">
        <v>91</v>
      </c>
    </row>
    <row spans="1:3" r="6">
      <c t="s" s="4" r="A6">
        <v>92</v>
      </c>
      <c t="n" s="6" r="B6">
        <v>16513</v>
      </c>
      <c t="n" s="6" r="C6">
        <v>16802</v>
      </c>
    </row>
    <row spans="1:3" r="7">
      <c t="s" s="4" r="A7">
        <v>93</v>
      </c>
      <c t="n" s="6" r="B7">
        <v>349159</v>
      </c>
      <c t="n" s="6" r="C7">
        <v>446204</v>
      </c>
    </row>
    <row spans="1:3" r="8">
      <c t="s" s="4" r="A8">
        <v>94</v>
      </c>
      <c t="n" s="6" r="B8">
        <v>108344</v>
      </c>
      <c t="n" s="6" r="C8">
        <v>-551593</v>
      </c>
    </row>
    <row spans="1:3" r="9">
      <c t="s" s="4" r="A9">
        <v>95</v>
      </c>
      <c t="n" s="6" r="B9">
        <v>173143</v>
      </c>
    </row>
    <row spans="1:3" r="10">
      <c t="s" s="4" r="A10">
        <v>96</v>
      </c>
      <c t="n" s="6" r="B10">
        <v>127835</v>
      </c>
      <c t="n" s="6" r="C10">
        <v>243904</v>
      </c>
    </row>
    <row spans="1:3" r="11">
      <c t="s" s="3" r="A11">
        <v>97</v>
      </c>
    </row>
    <row spans="1:3" r="12">
      <c t="s" s="4" r="A12">
        <v>98</v>
      </c>
      <c t="n" s="6" r="B12">
        <v>601426</v>
      </c>
      <c t="n" s="6" r="C12">
        <v>11590</v>
      </c>
    </row>
    <row spans="1:3" r="13">
      <c t="s" s="3" r="A13">
        <v>99</v>
      </c>
    </row>
    <row spans="1:3" r="14">
      <c t="s" s="4" r="A14">
        <v>100</v>
      </c>
      <c t="n" s="6" r="B14">
        <v>-328072</v>
      </c>
      <c t="n" s="6" r="C14">
        <v>-771197</v>
      </c>
    </row>
    <row spans="1:3" r="15">
      <c t="s" s="4" r="A15">
        <v>101</v>
      </c>
      <c t="n" s="6" r="B15">
        <v>5603355</v>
      </c>
      <c t="n" s="6" r="C15">
        <v>1322708</v>
      </c>
    </row>
    <row spans="1:3" r="16">
      <c t="s" s="4" r="A16">
        <v>89</v>
      </c>
      <c t="n" s="6" r="B16">
        <v>-928807</v>
      </c>
      <c t="n" s="6" r="C16">
        <v>-2469730</v>
      </c>
    </row>
    <row spans="1:3" r="17">
      <c t="s" s="3" r="A17">
        <v>102</v>
      </c>
    </row>
    <row spans="1:3" r="18">
      <c t="s" s="4" r="A18">
        <v>103</v>
      </c>
      <c t="n" s="6" r="B18">
        <v>1994</v>
      </c>
      <c t="n" s="6" r="C18">
        <v>1994</v>
      </c>
    </row>
    <row spans="1:3" r="19">
      <c t="s" s="4" r="A19">
        <v>104</v>
      </c>
      <c t="n" s="6" r="B19">
        <v>-1247923</v>
      </c>
      <c t="n" s="6" r="C19">
        <v>-765999</v>
      </c>
    </row>
    <row spans="1:3" r="20">
      <c t="s" s="4" r="A20">
        <v>105</v>
      </c>
      <c t="n" s="6" r="B20">
        <v>-641818</v>
      </c>
      <c t="n" s="6" r="C20">
        <v>3311</v>
      </c>
    </row>
    <row spans="1:3" r="21">
      <c t="s" s="4" r="A21">
        <v>106</v>
      </c>
      <c t="n" s="6" r="C21">
        <v>-101945</v>
      </c>
    </row>
    <row spans="1:3" r="22">
      <c t="s" s="4" r="A22">
        <v>107</v>
      </c>
      <c t="n" s="6" r="B22">
        <v>20</v>
      </c>
      <c t="n" s="6" r="C22">
        <v>16</v>
      </c>
    </row>
    <row spans="1:3" r="23">
      <c t="s" s="4" r="A23">
        <v>102</v>
      </c>
      <c t="n" s="6" r="B23">
        <v>-1887727</v>
      </c>
      <c t="n" s="6" r="C23">
        <v>-862623</v>
      </c>
    </row>
    <row spans="1:3" r="24">
      <c t="s" s="3" r="A24">
        <v>108</v>
      </c>
    </row>
    <row spans="1:3" r="25">
      <c t="s" s="4" r="A25">
        <v>109</v>
      </c>
      <c t="n" s="6" r="B25">
        <v>961525</v>
      </c>
      <c t="n" s="6" r="C25">
        <v>1294163</v>
      </c>
    </row>
    <row spans="1:3" r="26">
      <c t="s" s="4" r="A26">
        <v>110</v>
      </c>
      <c t="n" s="6" r="B26">
        <v>-179313</v>
      </c>
      <c t="n" s="6" r="C26">
        <v>-153375</v>
      </c>
    </row>
    <row spans="1:3" r="27">
      <c t="s" s="4" r="A27">
        <v>111</v>
      </c>
      <c t="n" s="6" r="B27">
        <v>2156758</v>
      </c>
      <c t="n" s="6" r="C27">
        <v>2404088</v>
      </c>
    </row>
    <row spans="1:3" r="28">
      <c t="s" s="4" r="A28">
        <v>112</v>
      </c>
      <c t="n" s="6" r="B28">
        <v>-33838</v>
      </c>
      <c t="n" s="6" r="C28">
        <v>-119601</v>
      </c>
    </row>
    <row spans="1:3" r="29">
      <c t="s" s="4" r="A29">
        <v>108</v>
      </c>
      <c t="n" s="6" r="B29">
        <v>2905132</v>
      </c>
      <c t="n" s="6" r="C29">
        <v>3425275</v>
      </c>
    </row>
    <row spans="1:3" r="30">
      <c t="s" s="4" r="A30">
        <v>113</v>
      </c>
      <c t="n" s="6" r="B30">
        <v>6250</v>
      </c>
      <c t="n" s="6" r="C30">
        <v>-824</v>
      </c>
    </row>
    <row spans="1:3" r="31">
      <c t="s" s="4" r="A31">
        <v>114</v>
      </c>
      <c t="n" s="6" r="B31">
        <v>-94848</v>
      </c>
      <c t="n" s="6" r="C31">
        <v>-92098</v>
      </c>
    </row>
    <row spans="1:3" r="32">
      <c t="s" s="4" r="A32">
        <v>115</v>
      </c>
      <c t="n" s="6" r="B32">
        <v>111830</v>
      </c>
      <c t="n" s="6" r="C32">
        <v>14347</v>
      </c>
    </row>
    <row spans="1:3" r="33">
      <c t="s" s="4" r="A33">
        <v>116</v>
      </c>
      <c t="n" s="6" r="B33">
        <v>206678</v>
      </c>
      <c t="n" s="6" r="C33">
        <v>106445</v>
      </c>
    </row>
    <row spans="1:3" r="34">
      <c t="s" s="3" r="A34">
        <v>117</v>
      </c>
    </row>
    <row spans="1:3" r="35">
      <c t="s" s="4" r="A35">
        <v>118</v>
      </c>
      <c t="n" s="6" r="C35">
        <v>160000</v>
      </c>
    </row>
    <row spans="1:3" r="36">
      <c t="s" s="4" r="A36">
        <v>119</v>
      </c>
      <c t="n" s="7" r="B36">
        <v>883000</v>
      </c>
      <c t="n" s="6" r="C36">
        <v>765000</v>
      </c>
    </row>
    <row spans="1:3" r="37">
      <c t="s" s="4" r="A37">
        <v>120</v>
      </c>
      <c t="n" s="7" r="C37">
        <v>707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6</v>
      </c>
      <c t="s" s="2" r="B1">
        <v>1</v>
      </c>
    </row>
    <row spans="1:2" r="2">
      <c t="s" s="2" r="B2">
        <v>2</v>
      </c>
    </row>
    <row spans="1:2" r="3">
      <c t="s" s="3" r="A3">
        <v>122</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2</v>
      </c>
    </row>
    <row spans="1:2" r="3">
      <c t="s" s="3" r="A3">
        <v>122</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0</v>
      </c>
      <c t="s" s="2" r="B1">
        <v>1</v>
      </c>
    </row>
    <row spans="1:2" r="2">
      <c t="s" s="2" r="B2">
        <v>2</v>
      </c>
    </row>
    <row spans="1:2" r="3">
      <c t="s" s="3" r="A3">
        <v>122</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UNVESTA, INC. CONSOLIDATED BAL</vt:lpstr>
      <vt:lpstr>SUNVESTA, INC. CONSOLIDATED STA</vt:lpstr>
      <vt:lpstr>SUNVESTA, INC. CONSOLIDATED ST4</vt:lpstr>
      <vt:lpstr>Note 1_ Corporate Information</vt:lpstr>
      <vt:lpstr>Note 2_ Significant Accounting </vt:lpstr>
      <vt:lpstr>1. Nature of Business and Abili</vt:lpstr>
      <vt:lpstr>Cash and Cash Equivalents, Poli</vt:lpstr>
      <vt:lpstr>Schedule of Restricted Cash and</vt:lpstr>
      <vt:lpstr>Property, Plant and Equipment D</vt:lpstr>
      <vt:lpstr>DOWN PAYMENTS FOR PROPERTY &amp; EQ</vt:lpstr>
      <vt:lpstr>Fair Value Measurement, Policy</vt:lpstr>
      <vt:lpstr>Receivables From and Notes To R</vt:lpstr>
      <vt:lpstr>12. BONDS</vt:lpstr>
      <vt:lpstr>Note 14 - Retirement Plan</vt:lpstr>
      <vt:lpstr>Schedule of Share-based Compens</vt:lpstr>
      <vt:lpstr>Future Lease Commitments</vt:lpstr>
      <vt:lpstr>17. NOTE PAYABLE</vt:lpstr>
      <vt:lpstr>18. OPENING DATE 'Paradisus Pap</vt:lpstr>
      <vt:lpstr>Selling, General and Administra</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6:01:28Z</dcterms:created>
  <dcterms:modified xmlns:dcterms="http://purl.org/dc/terms/" xmlns:xsi="http://www.w3.org/2001/XMLSchema-instance" xsi:type="dcterms:W3CDTF">2016-06-15T16:01:28Z</dcterms:modified>
  <dc:title xmlns:dc="http://purl.org/dc/elements/1.1/">Untitled</dc:title>
  <dc:description xmlns:dc="http://purl.org/dc/elements/1.1/"/>
  <dc:subject xmlns:dc="http://purl.org/dc/elements/1.1/"/>
  <cp:keywords/>
  <cp:category/>
</cp:coreProperties>
</file>